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Income Taxes" sheetId="8" r:id="rId8"/>
    <s:sheet name="Earnings Per Share" sheetId="9" r:id="rId9"/>
    <s:sheet name="Commitments and Contingencies" sheetId="10" r:id="rId10"/>
    <s:sheet name="Stock-Based Compensation" sheetId="11" r:id="rId11"/>
    <s:sheet name="Related Party Transactions" sheetId="12" r:id="rId12"/>
    <s:sheet name="Stock Repurchase Program" sheetId="13" r:id="rId13"/>
    <s:sheet name="Dividend" sheetId="14" r:id="rId14"/>
    <s:sheet name="New Accounting Pronouncement" sheetId="15" r:id="rId15"/>
    <s:sheet name="Basis of Presentation - Additio" sheetId="16" r:id="rId16"/>
    <s:sheet name="Income Taxes - Additional Infor" sheetId="17" r:id="rId17"/>
    <s:sheet name="Earnings Per Share - Additional" sheetId="18" r:id="rId18"/>
    <s:sheet name="Stock-Based Compensation - Addi" sheetId="19" r:id="rId19"/>
    <s:sheet name="Related Party Transactions - Ad" sheetId="20" r:id="rId20"/>
    <s:sheet name="Stock Repurchase Program - Addi" sheetId="21" r:id="rId21"/>
    <s:sheet name="Dividend - Additional Informati" sheetId="22" r:id="rId22"/>
  </s:sheets>
  <s:definedNames/>
  <s:calcPr calcId="124519" calcMode="auto" fullCalcOnLoad="1"/>
</s:workbook>
</file>

<file path=xl/sharedStrings.xml><?xml version="1.0" encoding="utf-8"?>
<sst xmlns="http://schemas.openxmlformats.org/spreadsheetml/2006/main" uniqueCount="209">
  <si>
    <t>Document and Entity Information - shares</t>
  </si>
  <si>
    <t>6 Months Ended</t>
  </si>
  <si>
    <t>Aug. 01, 2015</t>
  </si>
  <si>
    <t>Sep. 03, 2015</t>
  </si>
  <si>
    <t>Document And Entity Information [Abstract]</t>
  </si>
  <si>
    <t>Document Type</t>
  </si>
  <si>
    <t>10-Q</t>
  </si>
  <si>
    <t>Amendment Flag</t>
  </si>
  <si>
    <t>false</t>
  </si>
  <si>
    <t>Document Period End Date</t>
  </si>
  <si>
    <t>Aug. 1,
		2015</t>
  </si>
  <si>
    <t>Document Fiscal Year Focus</t>
  </si>
  <si>
    <t>Document Fiscal Period Focus</t>
  </si>
  <si>
    <t>Q2</t>
  </si>
  <si>
    <t>Trading Symbol</t>
  </si>
  <si>
    <t>KIRK</t>
  </si>
  <si>
    <t>Entity Registrant Name</t>
  </si>
  <si>
    <t>KIRKLAND'S, INC</t>
  </si>
  <si>
    <t>Entity Central Index Key</t>
  </si>
  <si>
    <t>Current Fiscal Year End Date</t>
  </si>
  <si>
    <t>--01-30</t>
  </si>
  <si>
    <t>Entity Filer Category</t>
  </si>
  <si>
    <t>Accelerated Filer</t>
  </si>
  <si>
    <t>Entity Common Stock, Shares Outstanding</t>
  </si>
  <si>
    <t>Condensed Consolidated Balance Sheets - USD ($) $ in Thousands</t>
  </si>
  <si>
    <t>Jan. 31, 2015</t>
  </si>
  <si>
    <t>Aug. 02, 2014</t>
  </si>
  <si>
    <t>Current assets:</t>
  </si>
  <si>
    <t>Cash and cash equivalents</t>
  </si>
  <si>
    <t>Inventories, net</t>
  </si>
  <si>
    <t>Deferred income taxes</t>
  </si>
  <si>
    <t>Prepaid expenses and other current assets</t>
  </si>
  <si>
    <t>Total current assets</t>
  </si>
  <si>
    <t>Property and equipment, net</t>
  </si>
  <si>
    <t>Other assets</t>
  </si>
  <si>
    <t>Total assets</t>
  </si>
  <si>
    <t>Current liabilities:</t>
  </si>
  <si>
    <t>Accounts payable</t>
  </si>
  <si>
    <t>Income taxes payable</t>
  </si>
  <si>
    <t>Accrued expenses</t>
  </si>
  <si>
    <t>Total current liabilities</t>
  </si>
  <si>
    <t>Deferred rent</t>
  </si>
  <si>
    <t>Non-current deferred income taxes</t>
  </si>
  <si>
    <t>Other liabilities</t>
  </si>
  <si>
    <t>Total liabilities</t>
  </si>
  <si>
    <t>Shareholders' equity:</t>
  </si>
  <si>
    <t>Preferred stock, no par value, 10,000,000 shares authorized; no shares issued or outstanding at August 1, 2015, January 31, 2015, or August 2, 2014, respectively</t>
  </si>
  <si>
    <t>Common stock, no par value; 100,000,000 shares authorized; 17,294,057; 17,127,875; and 17,317,777 shares issued and outstanding at August 1, 2015, January 31, 2015, and August 2, 2014, respectively</t>
  </si>
  <si>
    <t>Accumulated deficit</t>
  </si>
  <si>
    <t>Total shareholders' equity</t>
  </si>
  <si>
    <t>Total liabilities and shareholders' equity</t>
  </si>
  <si>
    <t>Condensed Consolidated Balance Sheets (Parenthetical) - $ / shares None in scaling factor is -9223372036854775296</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 shares in Thousands, $ in Thousands</t>
  </si>
  <si>
    <t>3 Months Ended</t>
  </si>
  <si>
    <t>Income Statement [Abstract]</t>
  </si>
  <si>
    <t>Net sales</t>
  </si>
  <si>
    <t>Cost of sales (exclusive of depreciation as shown below)</t>
  </si>
  <si>
    <t>Gross profit</t>
  </si>
  <si>
    <t>Operating expenses:</t>
  </si>
  <si>
    <t>Compensation and benefits</t>
  </si>
  <si>
    <t>Other operating expenses</t>
  </si>
  <si>
    <t>Depreciation</t>
  </si>
  <si>
    <t>Total operating expenses</t>
  </si>
  <si>
    <t>Operating income (loss)</t>
  </si>
  <si>
    <t>Interest expense, net</t>
  </si>
  <si>
    <t>Other income, net</t>
  </si>
  <si>
    <t>Income (loss) before income taxes</t>
  </si>
  <si>
    <t>Income tax expense (benefit)</t>
  </si>
  <si>
    <t>Net income (loss)</t>
  </si>
  <si>
    <t>Earnings (loss) per share:</t>
  </si>
  <si>
    <t>Basic</t>
  </si>
  <si>
    <t>Diluted</t>
  </si>
  <si>
    <t>Weighted average shares for basic earnings (loss) per share:</t>
  </si>
  <si>
    <t>Effect of dilutive stock equivalents</t>
  </si>
  <si>
    <t>Adjusted weighted average shares for diluted earnings (loss) per share</t>
  </si>
  <si>
    <t>Dividends declared per common share outstanding</t>
  </si>
  <si>
    <t>Condensed Consolidated Statement of Shareholders' Equity (Unaudited) - 6 months ended Aug. 01, 2015 - USD ($) $ in Thousands</t>
  </si>
  <si>
    <t>Total</t>
  </si>
  <si>
    <t>Common Stock [Member]</t>
  </si>
  <si>
    <t>Accumulated Deficit [Member]</t>
  </si>
  <si>
    <t>Beginning Balance at Jan. 31, 2015</t>
  </si>
  <si>
    <t>Beginning Balance, shares at Jan. 31, 2015</t>
  </si>
  <si>
    <t>Exercise of employee stock options and employee stock purchases</t>
  </si>
  <si>
    <t>Exercise of employee stock options and employee stock purchases, shares</t>
  </si>
  <si>
    <t>Tax benefit from exercise of stock options</t>
  </si>
  <si>
    <t>Net share settlement of stock options and restricted stock units</t>
  </si>
  <si>
    <t>Net share settlement of stock options and restricted stock units, shares</t>
  </si>
  <si>
    <t>Issuance of restricted stock</t>
  </si>
  <si>
    <t>Issuance of restricted stock, shares</t>
  </si>
  <si>
    <t>Stock-based compensation expense</t>
  </si>
  <si>
    <t>Repurchase and retirement of common stock</t>
  </si>
  <si>
    <t>Repurchase and retirement of common stock, shares</t>
  </si>
  <si>
    <t>Dividends paid</t>
  </si>
  <si>
    <t>Net income</t>
  </si>
  <si>
    <t>Ending Balance at Aug. 01, 2015</t>
  </si>
  <si>
    <t>Ending Balance, shares at Aug. 01, 2015</t>
  </si>
  <si>
    <t>Condensed Consolidated Statements of Cash Flows (Unaudited) - USD ($) $ in Thousands</t>
  </si>
  <si>
    <t>Cash flows from operating activities:</t>
  </si>
  <si>
    <t>Adjustments to reconcile net income to net cash used in operating activities:</t>
  </si>
  <si>
    <t>Depreciation of property and equipment</t>
  </si>
  <si>
    <t>Amortization of landlord construction allowances</t>
  </si>
  <si>
    <t>Amortization of debt issue costs</t>
  </si>
  <si>
    <t>Loss on disposal of property and equipment</t>
  </si>
  <si>
    <t>Cash received for landlord construction allowances</t>
  </si>
  <si>
    <t>Excess tax benefits from exercise of stock options and vesting of restricted stock</t>
  </si>
  <si>
    <t>Changes in assets and liabilities:</t>
  </si>
  <si>
    <t>Other noncurrent assets</t>
  </si>
  <si>
    <t>Income taxes refundable</t>
  </si>
  <si>
    <t>Accrued expenses and other current and noncurrent liabilities</t>
  </si>
  <si>
    <t>Net cash used in operating activities</t>
  </si>
  <si>
    <t>Cash flows from investing activities:</t>
  </si>
  <si>
    <t>Capital expenditures</t>
  </si>
  <si>
    <t>Net cash used in investing activities</t>
  </si>
  <si>
    <t>Cash flows from financing activities:</t>
  </si>
  <si>
    <t>Excess tax benefits from exercise of stock options and restricted stock</t>
  </si>
  <si>
    <t>Cash used in net share settlement of stock options and restricted stock</t>
  </si>
  <si>
    <t>Employee stock purchases</t>
  </si>
  <si>
    <t>Cash dividends paid to stockholders</t>
  </si>
  <si>
    <t>Net cash used in financing activities</t>
  </si>
  <si>
    <t>Cash and cash equivalents:</t>
  </si>
  <si>
    <t>Net decrease</t>
  </si>
  <si>
    <t>Beginning of the period</t>
  </si>
  <si>
    <t>End of the period</t>
  </si>
  <si>
    <t>Basis of Presentation</t>
  </si>
  <si>
    <t>Organization, Consolidation and Presentation of Financial Statements [Abstract]</t>
  </si>
  <si>
    <t>Note 1 — Basis of Presentation
Kirkland’s, Inc. (the “Company”) is a specialty
retailer of home décor and gifts with 351 stores in 35 states
as of August 1, 2015. The condensed consolidated financial
statements of the Company include the accounts of Kirkland’s,
Inc. and its wholly-owned subsidiaries, Kirkland’s Stores,
Inc., Kirkland’s DC, Inc., Kirkland’s Texas, LLC, and
Kirklands.com, LLC. All intercompany accounts and transactions have
been eliminated.
The accompanying unaudited condensed consolidated financial
statements have been prepared in accordance with accounting
principles generally accepted in the United States for interim
financial information and with instructions to Form 10-Q and
Article 10 of Regulation S-X. Accordingly, they do not include all
of the information and notes required for complete financial
statements. In the opinion of management, all adjustments,
including normal recurring accruals, considered necessary for a
fair presentation have been included. These financial statements
should be read in conjunction with the audited financial statements
included in the Company’s Annual Report on Form 10-K filed
with the Securities and Exchange Commission on April 14,
2015.
It should be understood that accounting measurements at interim
dates inherently involve greater reliance on estimates than those
at fiscal year-end. In addition, because of seasonality factors,
the results of the Company’s operations for the 13-week and
26-week
The preparation of the condensed consolidated financial statements
in conformity with accounting principles generally accepted in the
United States requires management to make estimates and assumptions
that affect the amounts reported in the condensed consolidated
financial statements and accompanying notes. Actual results could
differ from the estimates and assumptions used.
Changes in estimates are recognized in the period when new
information becomes available to management. Areas where the nature
of the estimate makes it reasonably possible that actual results
could materially differ from amounts estimated include, but are not
limited to impairment assessments on long-lived assets, asset
retirement obligations, inventory reserves, self-insurance
reserves, income tax liabilities, stock-based compensation,
employee bonus accruals, gift card breakage, sales return reserves,
customer loyalty program accruals and contingent liabilities.
For the 26-week period ended August 1, 2015, the Company
incurred approximately $4.5 million of non-cash investing
activities, due to purchases of property and equipment awaiting
processing for payment. This amount was included in accounts
payable at August 1, 2015, and was not material for the
26-week period ended August 2, 2014.</t>
  </si>
  <si>
    <t>Income Taxes</t>
  </si>
  <si>
    <t>Income Tax Disclosure [Abstract]</t>
  </si>
  <si>
    <t>Note 2 — Income Taxes
An estimate of the annual effective tax rate is used at each
interim period based on the facts and circumstances available at
that time, while the actual effective tax rate is calculated at
year-end. For each of the 13-week periods ended August 1, 2015
and August 2, 2014, the Company recorded an income tax benefit
of 38.4% of the loss before income taxes. For the 26-week periods
ended August 1, 2015 and August 2, 2014, the Company
recorded an income tax expense of 34.2% and 39.8% of pre-tax
income, respectively.</t>
  </si>
  <si>
    <t>Earnings Per Share</t>
  </si>
  <si>
    <t>Earnings Per Share [Abstract]</t>
  </si>
  <si>
    <t>Note 3 — Earnings Per Share
Basic earnings per share is computed by dividing net income by the
weighted average number of shares outstanding during each period
presented, which excludes non-vested restricted stock units.
Diluted earnings per share is computed by dividing net income by
the weighted average number of shares outstanding plus the dilutive
effect of stock equivalents outstanding during the applicable
periods using the treasury stock method. Diluted earnings per share
reflects the potential dilution that could occur if options to
purchase stock were exercised into common stock and if outstanding
grants of restricted stock were vested. Stock options and
restricted stock units that were not included in the computation of
diluted earnings per share, because to do so would have been
antidilutive, were 1.3 million and 1.6 million shares for
the 13-week periods ended August 1, 2015 and August 2,
2014, respectively and 171,000 and 487,000 shares for the 26-week
periods ended August 1, 2015 and August 2, 2014,
respectively.</t>
  </si>
  <si>
    <t>Commitments and Contingencies</t>
  </si>
  <si>
    <t>Commitments and Contingencies Disclosure [Abstract]</t>
  </si>
  <si>
    <t>Note 4 — Commitments and Contingencies
The Company is party to pending legal proceedings and claims.
Although the outcome of such proceedings and claims cannot be
determined with certainty, the Company’s management is of the
opinion that it is unlikely that these proceedings and any claims
in excess of insurance coverage will have a material effect on the
financial condition, operating results or cash flows of the
Company.</t>
  </si>
  <si>
    <t>Stock-Based Compensation</t>
  </si>
  <si>
    <t>Disclosure of Compensation Related Costs, Share-based Payments [Abstract]</t>
  </si>
  <si>
    <t>Note 5 — Stock-Based Compensation
The Company maintains equity incentive plans under which it may
grant non-qualified stock options, incentive stock options,
restricted stock, restricted stock units, or stock appreciation
rights to employees, non-employee directors and consultants.
The Company granted 187,500 stock options and 107,000 restricted
stock units during the 13-week and 26-week periods ended
August 1, 2015. This compares to 182,500 stock options and
97,000 restricted stock units granted during the 13-week and
26-week periods ended August 2, 2014. Total stock-based
compensation expense (a component of compensation and benefits) was
$815,000 for the 13-week period ended August 1, 2015, and $2.1
million for the 26-week period ended August 1, 2015 compared
to $748,000 and $1.4 million, respectively, for the comparable
prior year periods. Included in the 26-week period ended
August 1, 2015 is $600,000 of stock-based compensation expense
that resulted from the accelerated vesting of stock options and
restricted stock units upon the retirement of the Company’s
former Chief Executive Officer. Compensation expense is recognized
on a straight-line basis over the vesting periods of each grant.
There have been no other material changes in the assumptions used
to compute compensation expense during the current quarter.</t>
  </si>
  <si>
    <t>Related Party Transactions</t>
  </si>
  <si>
    <t>Related Party Transactions [Abstract]</t>
  </si>
  <si>
    <t>Note 6 — Related Party Transactions
In July 2009, the Company entered into an agreement with a related
party vendor to purchase merchandise inventory. The vendor is
considered a related party for financial reporting purposes because
its principal is the spouse of the Company’s Vice President
of Merchandising. During the 13-week periods ended August 1,
2015 and August 2, 2014, purchases from this vendor totaled
approximately $8.2 million, or 13.5% of total merchandise
purchases, and $6.3 million, or 11.6% of merchandise purchases,
respectively. During the 26-week periods ended August 1, 2015
and August 2, 2014, purchases from this vendor totaled
approximately $15.2 million, or 13.2% of total merchandise
purchases, and $12.0 million, or 11.8% of merchandise purchases,
respectively. Included in cost of sales for the 13-week periods
ended August 1, 2015 and August 2, 2014 were $6.8 million
and $5.7 million, respectively, related to this vendor. Included in
cost of sales for the 26-week periods ended August 1, 2015 and
August 2, 2014 were $13.2 million and $11.5 million,
respectively, related to this vendor. Payable amounts outstanding
to this vendor were approximately $2.2 million and $1.7 million as
of August 1, 2015 and August 2, 2014, respectively. The
Company’s payable terms with this vendor are consistent with
the terms offered by other vendors in the ordinary course of
business.</t>
  </si>
  <si>
    <t>Stock Repurchase Program</t>
  </si>
  <si>
    <t>Equity [Abstract]</t>
  </si>
  <si>
    <t>Note 7 — Stock Repurchase Program
On May 22, 2014, the Company announced that its Board of
Directors authorized a stock repurchase plan providing for the
purchase in the aggregate of up to $30 million of the
Company’s outstanding common stock from time to time until
May 2016. From the inception of the plan through August 1,
2015, the Company repurchased and retired approximately 374,000
shares of common stock at an aggregate cost of approximately $7.3
million under this repurchase plan. As of August 1, 2015, the
Company had $22.7 million remaining under the Board of
Directors’ current authorization to repurchase its common
stock. Subsequent to August 1, 2015, the Company has
repurchased and retired approximately 36,000 shares of common stock
at an aggregate cost of $843,000.</t>
  </si>
  <si>
    <t>Dividend</t>
  </si>
  <si>
    <t>Note 8 — Dividend
On May 21, 2015, the Company announced that its Board of
Directors authorized a special cash dividend of $1.50 per share on
its common stock. The special dividend of $26.0 million was paid on
June 19, 2015 to stockholders of record as of the close of
business on June 5, 2015.</t>
  </si>
  <si>
    <t>New Accounting Pronouncement</t>
  </si>
  <si>
    <t>Accounting Changes and Error Corrections [Abstract]</t>
  </si>
  <si>
    <t>Note 9 — New Accounting Pronouncement
In May 2014, the Financial Accounting Standards Board issued
Accounting Standards Update (ASU) 2014-09, “Revenue from
Contracts with Customers.” Under ASU 2014-09, an entity will
recognize revenue when it transfers promised goods or services to
customers in an amount that reflects what it expects in exchange
for the goods or services. ASU 2014-09 also requires more detailed
disclosures to enable users of financial statements to understand
the nature, amount, timing, and uncertainty of revenue and cash
flows arising from contracts with customers. In July 2015, the FASB
approved a one-year deferral of ASU 2014-09. As a result of the
deferral, the amendments in ASU 2014-09 will be effective for the
Company at the beginning of its fiscal 2018 year. The Company is
still evaluating the impact the adoption of ASU 2014-09 will have
on its consolidated financial statements.</t>
  </si>
  <si>
    <t>Basis of Presentation - Additional Information (Detail) - Aug. 01, 2015</t>
  </si>
  <si>
    <t>USD ($)StoreState</t>
  </si>
  <si>
    <t>Number of home decor and gifts store | Store</t>
  </si>
  <si>
    <t>Number of states</t>
  </si>
  <si>
    <t>Non-cash investing activities incurred | $</t>
  </si>
  <si>
    <t>Income Taxes - Additional Information (Detail)</t>
  </si>
  <si>
    <t>Income tax rate as a percentage of pre-tax income or loss</t>
  </si>
  <si>
    <t>38.40%</t>
  </si>
  <si>
    <t>34.20%</t>
  </si>
  <si>
    <t>39.80%</t>
  </si>
  <si>
    <t>Earnings Per Share - Additional Information (Detail) - shares</t>
  </si>
  <si>
    <t>Stock options and restricted stock units not included in the computation of diluted earnings per share</t>
  </si>
  <si>
    <t>Stock-Based Compensation - Additional Information (Detail) - USD ($)</t>
  </si>
  <si>
    <t>Share-based Compensation Arrangement by Share-based Payment Award [Line Items]</t>
  </si>
  <si>
    <t>Stock options granted</t>
  </si>
  <si>
    <t>Chief Executive Officer [Member]</t>
  </si>
  <si>
    <t>Share based compensation accelerated expense</t>
  </si>
  <si>
    <t>Restricted Stock Units (RSUs) [Member]</t>
  </si>
  <si>
    <t>Restricted stock units granted</t>
  </si>
  <si>
    <t>Related Party Transactions - Additional Information (Detail) - Merchandise Inventory Purchase [Member] - USD ($) $ in Millions</t>
  </si>
  <si>
    <t>Related Party Transaction [Line Items]</t>
  </si>
  <si>
    <t>Purchase from related party vendor as percentage of total merchandise purchases</t>
  </si>
  <si>
    <t>13.50%</t>
  </si>
  <si>
    <t>11.60%</t>
  </si>
  <si>
    <t>13.20%</t>
  </si>
  <si>
    <t>11.80%</t>
  </si>
  <si>
    <t>Vendor [Member]</t>
  </si>
  <si>
    <t>Purchase from related party vendor</t>
  </si>
  <si>
    <t>Cost of sale related to vendor</t>
  </si>
  <si>
    <t>Payable amounts outstanding to vendor</t>
  </si>
  <si>
    <t>Stock Repurchase Program - Additional Information (Detail) - USD ($)</t>
  </si>
  <si>
    <t>1 Months Ended</t>
  </si>
  <si>
    <t>14 Months Ended</t>
  </si>
  <si>
    <t>Sep. 10, 2015</t>
  </si>
  <si>
    <t>May. 22, 2014</t>
  </si>
  <si>
    <t>Equity, Class of Treasury Stock [Line Items]</t>
  </si>
  <si>
    <t>Stock repurchase program, Expiration date</t>
  </si>
  <si>
    <t>May 31,
		2016</t>
  </si>
  <si>
    <t>Stock repurchase program, remaining authorized repurchase amount</t>
  </si>
  <si>
    <t>Subsequent Event [Member]</t>
  </si>
  <si>
    <t>Maximum [Member]</t>
  </si>
  <si>
    <t>Stock repurchase program, Authorized amount</t>
  </si>
  <si>
    <t>Dividend - Additional Information (Detail) - USD ($) $ / shares in Units, $ in Millions</t>
  </si>
  <si>
    <t>Jun. 19, 2015</t>
  </si>
  <si>
    <t>May. 21, 2015</t>
  </si>
  <si>
    <t>Cash dividend authorized</t>
  </si>
  <si>
    <t>Special cash dividend paid</t>
  </si>
  <si>
    <t>Dividend paid date</t>
  </si>
  <si>
    <t>Jun. 19,
		2015</t>
  </si>
  <si>
    <t>Dividend paid date of record</t>
  </si>
  <si>
    <t>Jun. 5,
		2015</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sharedStrings.xml" Type="http://schemas.openxmlformats.org/officeDocument/2006/relationships/sharedStrings"/><ns0:Relationship Id="rId24" Target="styles.xml" Type="http://schemas.openxmlformats.org/officeDocument/2006/relationships/styles"/><ns0:Relationship Id="rId2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5">
        <v>2015</v>
      </c>
    </row>
    <row r="8" spans="1:3">
      <c t="s" r="A8" s="4">
        <v>12</v>
      </c>
      <c t="s" r="B8" s="6">
        <v>13</v>
      </c>
    </row>
    <row r="9" spans="1:3">
      <c t="s" r="A9" s="4">
        <v>14</v>
      </c>
      <c t="s" r="B9" s="4">
        <v>15</v>
      </c>
    </row>
    <row r="10" spans="1:3">
      <c t="s" r="A10" s="4">
        <v>16</v>
      </c>
      <c t="s" r="B10" s="4">
        <v>17</v>
      </c>
    </row>
    <row r="11" spans="1:3">
      <c t="s" r="A11" s="4">
        <v>18</v>
      </c>
      <c t="n" r="B11" s="5">
        <v>1056285</v>
      </c>
    </row>
    <row r="12" spans="1:3">
      <c t="s" r="A12" s="4">
        <v>19</v>
      </c>
      <c t="s" r="B12" s="4">
        <v>20</v>
      </c>
    </row>
    <row r="13" spans="1:3">
      <c t="s" r="A13" s="4">
        <v>21</v>
      </c>
      <c t="s" r="B13" s="4">
        <v>22</v>
      </c>
    </row>
    <row r="14" spans="1:3">
      <c t="s" r="A14" s="4">
        <v>23</v>
      </c>
      <c t="n" r="C14" s="5">
        <v>172928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41</v>
      </c>
      <c t="s" r="B1" s="2">
        <v>1</v>
      </c>
    </row>
    <row r="2" spans="1:2">
      <c t="s" r="B2" s="2">
        <v>2</v>
      </c>
    </row>
    <row r="3" spans="1:2">
      <c t="s" r="A3" s="3">
        <v>142</v>
      </c>
    </row>
    <row r="4" spans="1:2">
      <c t="s" r="A4" s="4">
        <v>141</v>
      </c>
      <c t="s" r="B4" s="4">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44</v>
      </c>
      <c t="s" r="B1" s="2">
        <v>1</v>
      </c>
    </row>
    <row r="2" spans="1:2">
      <c t="s" r="B2" s="2">
        <v>2</v>
      </c>
    </row>
    <row r="3" spans="1:2">
      <c t="s" r="A3" s="3">
        <v>145</v>
      </c>
    </row>
    <row r="4" spans="1:2">
      <c t="s" r="A4" s="4">
        <v>144</v>
      </c>
      <c t="s" r="B4" s="4">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47</v>
      </c>
      <c t="s" r="B1" s="2">
        <v>1</v>
      </c>
    </row>
    <row r="2" spans="1:2">
      <c t="s" r="B2" s="2">
        <v>2</v>
      </c>
    </row>
    <row r="3" spans="1:2">
      <c t="s" r="A3" s="3">
        <v>148</v>
      </c>
    </row>
    <row r="4" spans="1:2">
      <c t="s" r="A4" s="4">
        <v>147</v>
      </c>
      <c t="s" r="B4" s="4">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50</v>
      </c>
      <c t="s" r="B1" s="2">
        <v>1</v>
      </c>
    </row>
    <row r="2" spans="1:2">
      <c t="s" r="B2" s="2">
        <v>2</v>
      </c>
    </row>
    <row r="3" spans="1:2">
      <c t="s" r="A3" s="3">
        <v>151</v>
      </c>
    </row>
    <row r="4" spans="1:2">
      <c t="s" r="A4" s="4">
        <v>150</v>
      </c>
      <c t="s" r="B4" s="4">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53</v>
      </c>
      <c t="s" r="B1" s="2">
        <v>1</v>
      </c>
    </row>
    <row r="2" spans="1:2">
      <c t="s" r="B2" s="2">
        <v>2</v>
      </c>
    </row>
    <row r="3" spans="1:2">
      <c t="s" r="A3" s="3">
        <v>151</v>
      </c>
    </row>
    <row r="4" spans="1:2">
      <c t="s" r="A4" s="4">
        <v>153</v>
      </c>
      <c t="s" r="B4" s="4">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55</v>
      </c>
      <c t="s" r="B1" s="2">
        <v>1</v>
      </c>
    </row>
    <row r="2" spans="1:2">
      <c t="s" r="B2" s="2">
        <v>2</v>
      </c>
    </row>
    <row r="3" spans="1:2">
      <c t="s" r="A3" s="3">
        <v>156</v>
      </c>
    </row>
    <row r="4" spans="1:2">
      <c t="s" r="A4" s="4">
        <v>155</v>
      </c>
      <c t="s" r="B4" s="4">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8"/>
  </cols>
  <sheetData>
    <row r="1" spans="1:2">
      <c t="s" r="A1" s="1">
        <v>158</v>
      </c>
      <c t="s" r="B1" s="2">
        <v>159</v>
      </c>
    </row>
    <row r="2" spans="1:2">
      <c t="s" r="A2" s="3">
        <v>133</v>
      </c>
    </row>
    <row r="3" spans="1:2">
      <c t="s" r="A3" s="4">
        <v>160</v>
      </c>
      <c t="n" r="B3" s="5">
        <v>351</v>
      </c>
    </row>
    <row r="4" spans="1:2">
      <c t="s" r="A4" s="4">
        <v>161</v>
      </c>
      <c t="n" r="B4" s="5">
        <v>35</v>
      </c>
    </row>
    <row r="5" spans="1:2">
      <c t="s" r="A5" s="4">
        <v>162</v>
      </c>
      <c t="n" r="B5" s="7">
        <v>4500000</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r="1" spans="1:5">
      <c t="s" r="A1" s="1">
        <v>163</v>
      </c>
      <c t="s" r="B1" s="2">
        <v>62</v>
      </c>
      <c t="s" r="D1" s="2">
        <v>1</v>
      </c>
    </row>
    <row r="2" spans="1:5">
      <c t="s" r="B2" s="2">
        <v>2</v>
      </c>
      <c t="s" r="C2" s="2">
        <v>26</v>
      </c>
      <c t="s" r="D2" s="2">
        <v>2</v>
      </c>
      <c t="s" r="E2" s="2">
        <v>26</v>
      </c>
    </row>
    <row r="3" spans="1:5">
      <c t="s" r="A3" s="3">
        <v>136</v>
      </c>
    </row>
    <row r="4" spans="1:5">
      <c t="s" r="A4" s="4">
        <v>164</v>
      </c>
      <c t="s" r="B4" s="4">
        <v>165</v>
      </c>
      <c t="s" r="C4" s="4">
        <v>165</v>
      </c>
      <c t="s" r="D4" s="4">
        <v>166</v>
      </c>
      <c t="s" r="E4" s="4">
        <v>167</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68</v>
      </c>
      <c t="s" r="B1" s="2">
        <v>62</v>
      </c>
      <c t="s" r="D1" s="2">
        <v>1</v>
      </c>
    </row>
    <row r="2" spans="1:5">
      <c t="s" r="B2" s="2">
        <v>2</v>
      </c>
      <c t="s" r="C2" s="2">
        <v>26</v>
      </c>
      <c t="s" r="D2" s="2">
        <v>2</v>
      </c>
      <c t="s" r="E2" s="2">
        <v>26</v>
      </c>
    </row>
    <row r="3" spans="1:5">
      <c t="s" r="A3" s="3">
        <v>139</v>
      </c>
    </row>
    <row r="4" spans="1:5">
      <c t="s" r="A4" s="4">
        <v>169</v>
      </c>
      <c t="n" r="B4" s="5">
        <v>1300000</v>
      </c>
      <c t="n" r="C4" s="5">
        <v>1600000</v>
      </c>
      <c t="n" r="D4" s="5">
        <v>171000</v>
      </c>
      <c t="n" r="E4" s="5">
        <v>487000</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t="s" r="A1" s="1">
        <v>170</v>
      </c>
      <c t="s" r="B1" s="2">
        <v>62</v>
      </c>
      <c t="s" r="D1" s="2">
        <v>1</v>
      </c>
    </row>
    <row r="2" spans="1:5">
      <c t="s" r="B2" s="2">
        <v>2</v>
      </c>
      <c t="s" r="C2" s="2">
        <v>26</v>
      </c>
      <c t="s" r="D2" s="2">
        <v>2</v>
      </c>
      <c t="s" r="E2" s="2">
        <v>26</v>
      </c>
    </row>
    <row r="3" spans="1:5">
      <c t="s" r="A3" s="3">
        <v>171</v>
      </c>
    </row>
    <row r="4" spans="1:5">
      <c t="s" r="A4" s="4">
        <v>172</v>
      </c>
      <c t="n" r="B4" s="5">
        <v>187500</v>
      </c>
      <c t="n" r="C4" s="5">
        <v>182500</v>
      </c>
      <c t="n" r="D4" s="5">
        <v>187500</v>
      </c>
      <c t="n" r="E4" s="5">
        <v>182500</v>
      </c>
    </row>
    <row r="5" spans="1:5">
      <c t="s" r="A5" s="4">
        <v>98</v>
      </c>
      <c t="n" r="B5" s="7">
        <v>815000</v>
      </c>
      <c t="n" r="C5" s="7">
        <v>748000</v>
      </c>
      <c t="n" r="D5" s="7">
        <v>2051000</v>
      </c>
      <c t="n" r="E5" s="7">
        <v>1385000</v>
      </c>
    </row>
    <row r="6" spans="1:5">
      <c t="s" r="A6" s="4">
        <v>173</v>
      </c>
    </row>
    <row r="7" spans="1:5">
      <c t="s" r="A7" s="3">
        <v>171</v>
      </c>
    </row>
    <row r="8" spans="1:5">
      <c t="s" r="A8" s="4">
        <v>174</v>
      </c>
      <c t="n" r="D8" s="7">
        <v>600000</v>
      </c>
    </row>
    <row r="9" spans="1:5">
      <c t="s" r="A9" s="4">
        <v>175</v>
      </c>
    </row>
    <row r="10" spans="1:5">
      <c t="s" r="A10" s="3">
        <v>171</v>
      </c>
    </row>
    <row r="11" spans="1:5">
      <c t="s" r="A11" s="4">
        <v>176</v>
      </c>
      <c t="n" r="B11" s="5">
        <v>107000</v>
      </c>
      <c t="n" r="C11" s="5">
        <v>97000</v>
      </c>
      <c t="n" r="D11" s="5">
        <v>107000</v>
      </c>
      <c t="n" r="E11" s="5">
        <v>97000</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24</v>
      </c>
      <c t="s" r="B1" s="2">
        <v>2</v>
      </c>
      <c t="s" r="C1" s="2">
        <v>25</v>
      </c>
      <c t="s" r="D1" s="2">
        <v>26</v>
      </c>
    </row>
    <row r="2" spans="1:4">
      <c t="s" r="A2" s="3">
        <v>27</v>
      </c>
    </row>
    <row r="3" spans="1:4">
      <c t="s" r="A3" s="4">
        <v>28</v>
      </c>
      <c t="n" r="B3" s="7">
        <v>49126</v>
      </c>
      <c t="n" r="C3" s="7">
        <v>99138</v>
      </c>
      <c t="n" r="D3" s="7">
        <v>68468</v>
      </c>
    </row>
    <row r="4" spans="1:4">
      <c t="s" r="A4" s="4">
        <v>29</v>
      </c>
      <c t="n" r="B4" s="5">
        <v>65895</v>
      </c>
      <c t="n" r="C4" s="5">
        <v>55775</v>
      </c>
      <c t="n" r="D4" s="5">
        <v>57364</v>
      </c>
    </row>
    <row r="5" spans="1:4">
      <c t="s" r="A5" s="4">
        <v>30</v>
      </c>
      <c t="n" r="B5" s="5">
        <v>3548</v>
      </c>
      <c t="n" r="C5" s="5">
        <v>3538</v>
      </c>
      <c t="n" r="D5" s="5">
        <v>2828</v>
      </c>
    </row>
    <row r="6" spans="1:4">
      <c t="s" r="A6" s="4">
        <v>31</v>
      </c>
      <c t="n" r="B6" s="5">
        <v>14501</v>
      </c>
      <c t="n" r="C6" s="5">
        <v>8878</v>
      </c>
      <c t="n" r="D6" s="5">
        <v>12534</v>
      </c>
    </row>
    <row r="7" spans="1:4">
      <c t="s" r="A7" s="4">
        <v>32</v>
      </c>
      <c t="n" r="B7" s="5">
        <v>133070</v>
      </c>
      <c t="n" r="C7" s="5">
        <v>167329</v>
      </c>
      <c t="n" r="D7" s="5">
        <v>141194</v>
      </c>
    </row>
    <row r="8" spans="1:4">
      <c t="s" r="A8" s="4">
        <v>33</v>
      </c>
      <c t="n" r="B8" s="5">
        <v>94904</v>
      </c>
      <c t="n" r="C8" s="5">
        <v>90992</v>
      </c>
      <c t="n" r="D8" s="5">
        <v>86201</v>
      </c>
    </row>
    <row r="9" spans="1:4">
      <c t="s" r="A9" s="4">
        <v>34</v>
      </c>
      <c t="n" r="B9" s="5">
        <v>2565</v>
      </c>
      <c t="n" r="C9" s="5">
        <v>2166</v>
      </c>
      <c t="n" r="D9" s="5">
        <v>2065</v>
      </c>
    </row>
    <row r="10" spans="1:4">
      <c t="s" r="A10" s="4">
        <v>35</v>
      </c>
      <c t="n" r="B10" s="5">
        <v>230539</v>
      </c>
      <c t="n" r="C10" s="5">
        <v>260487</v>
      </c>
      <c t="n" r="D10" s="5">
        <v>229460</v>
      </c>
    </row>
    <row r="11" spans="1:4">
      <c t="s" r="A11" s="3">
        <v>36</v>
      </c>
    </row>
    <row r="12" spans="1:4">
      <c t="s" r="A12" s="4">
        <v>37</v>
      </c>
      <c t="n" r="B12" s="5">
        <v>27951</v>
      </c>
      <c t="n" r="C12" s="5">
        <v>24705</v>
      </c>
      <c t="n" r="D12" s="5">
        <v>22434</v>
      </c>
    </row>
    <row r="13" spans="1:4">
      <c t="s" r="A13" s="4">
        <v>38</v>
      </c>
      <c t="n" r="B13" s="5">
        <v>0</v>
      </c>
      <c t="n" r="C13" s="5">
        <v>5648</v>
      </c>
      <c t="n" r="D13" s="5">
        <v>0</v>
      </c>
    </row>
    <row r="14" spans="1:4">
      <c t="s" r="A14" s="4">
        <v>39</v>
      </c>
      <c t="n" r="B14" s="5">
        <v>25319</v>
      </c>
      <c t="n" r="C14" s="5">
        <v>27027</v>
      </c>
      <c t="n" r="D14" s="5">
        <v>22440</v>
      </c>
    </row>
    <row r="15" spans="1:4">
      <c t="s" r="A15" s="4">
        <v>40</v>
      </c>
      <c t="n" r="B15" s="5">
        <v>53270</v>
      </c>
      <c t="n" r="C15" s="5">
        <v>57380</v>
      </c>
      <c t="n" r="D15" s="5">
        <v>44874</v>
      </c>
    </row>
    <row r="16" spans="1:4">
      <c t="s" r="A16" s="4">
        <v>41</v>
      </c>
      <c t="n" r="B16" s="5">
        <v>42695</v>
      </c>
      <c t="n" r="C16" s="5">
        <v>41995</v>
      </c>
      <c t="n" r="D16" s="5">
        <v>39519</v>
      </c>
    </row>
    <row r="17" spans="1:4">
      <c t="s" r="A17" s="4">
        <v>42</v>
      </c>
      <c t="n" r="B17" s="5">
        <v>4126</v>
      </c>
      <c t="n" r="C17" s="5">
        <v>4138</v>
      </c>
      <c t="n" r="D17" s="5">
        <v>3274</v>
      </c>
    </row>
    <row r="18" spans="1:4">
      <c t="s" r="A18" s="4">
        <v>43</v>
      </c>
      <c t="n" r="B18" s="5">
        <v>6156</v>
      </c>
      <c t="n" r="C18" s="5">
        <v>5912</v>
      </c>
      <c t="n" r="D18" s="5">
        <v>5416</v>
      </c>
    </row>
    <row r="19" spans="1:4">
      <c t="s" r="A19" s="4">
        <v>44</v>
      </c>
      <c t="n" r="B19" s="5">
        <v>106247</v>
      </c>
      <c t="n" r="C19" s="5">
        <v>109425</v>
      </c>
      <c t="n" r="D19" s="5">
        <v>93083</v>
      </c>
    </row>
    <row r="20" spans="1:4">
      <c t="s" r="A20" s="3">
        <v>45</v>
      </c>
    </row>
    <row r="21" spans="1:4">
      <c t="s" r="A21" s="4">
        <v>46</v>
      </c>
      <c t="n" r="B21" s="5">
        <v>0</v>
      </c>
      <c t="n" r="C21" s="5">
        <v>0</v>
      </c>
      <c t="n" r="D21" s="5">
        <v>0</v>
      </c>
    </row>
    <row r="22" spans="1:4">
      <c t="s" r="A22" s="4">
        <v>47</v>
      </c>
      <c t="n" r="B22" s="5">
        <v>160469</v>
      </c>
      <c t="n" r="C22" s="5">
        <v>159015</v>
      </c>
      <c t="n" r="D22" s="5">
        <v>157576</v>
      </c>
    </row>
    <row r="23" spans="1:4">
      <c t="s" r="A23" s="4">
        <v>48</v>
      </c>
      <c t="n" r="B23" s="5">
        <v>-36177</v>
      </c>
      <c t="n" r="C23" s="5">
        <v>-7953</v>
      </c>
      <c t="n" r="D23" s="5">
        <v>-21199</v>
      </c>
    </row>
    <row r="24" spans="1:4">
      <c t="s" r="A24" s="4">
        <v>49</v>
      </c>
      <c t="n" r="B24" s="5">
        <v>124292</v>
      </c>
      <c t="n" r="C24" s="5">
        <v>151062</v>
      </c>
      <c t="n" r="D24" s="5">
        <v>136377</v>
      </c>
    </row>
    <row r="25" spans="1:4">
      <c t="s" r="A25" s="4">
        <v>50</v>
      </c>
      <c t="n" r="B25" s="7">
        <v>230539</v>
      </c>
      <c t="n" r="C25" s="7">
        <v>260487</v>
      </c>
      <c t="n" r="D25" s="7">
        <v>22946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77</v>
      </c>
      <c t="s" r="B1" s="2">
        <v>62</v>
      </c>
      <c t="s" r="D1" s="2">
        <v>1</v>
      </c>
    </row>
    <row r="2" spans="1:5">
      <c t="s" r="B2" s="2">
        <v>2</v>
      </c>
      <c t="s" r="C2" s="2">
        <v>26</v>
      </c>
      <c t="s" r="D2" s="2">
        <v>2</v>
      </c>
      <c t="s" r="E2" s="2">
        <v>26</v>
      </c>
    </row>
    <row r="3" spans="1:5">
      <c t="s" r="A3" s="3">
        <v>178</v>
      </c>
    </row>
    <row r="4" spans="1:5">
      <c t="s" r="A4" s="4">
        <v>179</v>
      </c>
      <c t="s" r="B4" s="4">
        <v>180</v>
      </c>
      <c t="s" r="C4" s="4">
        <v>181</v>
      </c>
      <c t="s" r="D4" s="4">
        <v>182</v>
      </c>
      <c t="s" r="E4" s="4">
        <v>183</v>
      </c>
    </row>
    <row r="5" spans="1:5">
      <c t="s" r="A5" s="4">
        <v>184</v>
      </c>
    </row>
    <row r="6" spans="1:5">
      <c t="s" r="A6" s="3">
        <v>178</v>
      </c>
    </row>
    <row r="7" spans="1:5">
      <c t="s" r="A7" s="4">
        <v>185</v>
      </c>
      <c t="n" r="B7" s="9">
        <v>8.199999999999999</v>
      </c>
      <c t="n" r="C7" s="9">
        <v>6.3</v>
      </c>
      <c t="n" r="D7" s="9">
        <v>15.2</v>
      </c>
      <c t="n" r="E7" s="7">
        <v>12</v>
      </c>
    </row>
    <row r="8" spans="1:5">
      <c t="s" r="A8" s="4">
        <v>186</v>
      </c>
      <c t="n" r="B8" s="10">
        <v>6.8</v>
      </c>
      <c t="n" r="C8" s="10">
        <v>5.7</v>
      </c>
      <c t="n" r="D8" s="10">
        <v>13.2</v>
      </c>
      <c t="n" r="E8" s="10">
        <v>11.5</v>
      </c>
    </row>
    <row r="9" spans="1:5">
      <c t="s" r="A9" s="4">
        <v>187</v>
      </c>
      <c t="n" r="B9" s="9">
        <v>2.2</v>
      </c>
      <c t="n" r="C9" s="9">
        <v>1.7</v>
      </c>
      <c t="n" r="D9" s="9">
        <v>2.2</v>
      </c>
      <c t="n" r="E9" s="9">
        <v>1.7</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69"/>
    <col customWidth="1" max="2" min="2" width="15"/>
    <col customWidth="1" max="3" min="3" width="15"/>
    <col customWidth="1" max="4" min="4" width="16"/>
    <col customWidth="1" max="5" min="5" width="14"/>
  </cols>
  <sheetData>
    <row r="1" spans="1:5">
      <c t="s" r="A1" s="1">
        <v>188</v>
      </c>
      <c t="s" r="B1" s="2">
        <v>189</v>
      </c>
      <c t="s" r="C1" s="2">
        <v>1</v>
      </c>
      <c t="s" r="D1" s="2">
        <v>190</v>
      </c>
    </row>
    <row r="2" spans="1:5">
      <c t="s" r="B2" s="2">
        <v>191</v>
      </c>
      <c t="s" r="C2" s="2">
        <v>2</v>
      </c>
      <c t="s" r="D2" s="2">
        <v>2</v>
      </c>
      <c t="s" r="E2" s="2">
        <v>192</v>
      </c>
    </row>
    <row r="3" spans="1:5">
      <c t="s" r="A3" s="3">
        <v>193</v>
      </c>
    </row>
    <row r="4" spans="1:5">
      <c t="s" r="A4" s="4">
        <v>194</v>
      </c>
      <c t="s" r="C4" s="4">
        <v>195</v>
      </c>
    </row>
    <row r="5" spans="1:5">
      <c t="s" r="A5" s="4">
        <v>100</v>
      </c>
      <c t="n" r="D5" s="5">
        <v>374000</v>
      </c>
    </row>
    <row r="6" spans="1:5">
      <c t="s" r="A6" s="4">
        <v>99</v>
      </c>
      <c t="n" r="C6" s="7">
        <v>2514000</v>
      </c>
      <c t="n" r="D6" s="7">
        <v>7300000</v>
      </c>
    </row>
    <row r="7" spans="1:5">
      <c t="s" r="A7" s="4">
        <v>196</v>
      </c>
      <c t="n" r="C7" s="7">
        <v>22700000</v>
      </c>
      <c t="n" r="D7" s="7">
        <v>22700000</v>
      </c>
    </row>
    <row r="8" spans="1:5">
      <c t="s" r="A8" s="4">
        <v>197</v>
      </c>
    </row>
    <row r="9" spans="1:5">
      <c t="s" r="A9" s="3">
        <v>193</v>
      </c>
    </row>
    <row r="10" spans="1:5">
      <c t="s" r="A10" s="4">
        <v>100</v>
      </c>
      <c t="n" r="B10" s="5">
        <v>36000</v>
      </c>
    </row>
    <row r="11" spans="1:5">
      <c t="s" r="A11" s="4">
        <v>99</v>
      </c>
      <c t="n" r="B11" s="7">
        <v>843000</v>
      </c>
    </row>
    <row r="12" spans="1:5">
      <c t="s" r="A12" s="4">
        <v>198</v>
      </c>
    </row>
    <row r="13" spans="1:5">
      <c t="s" r="A13" s="3">
        <v>193</v>
      </c>
    </row>
    <row r="14" spans="1:5">
      <c t="s" r="A14" s="4">
        <v>199</v>
      </c>
      <c t="n" r="E14" s="7">
        <v>30000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6"/>
  </cols>
  <sheetData>
    <row r="1" spans="1:3">
      <c t="s" r="A1" s="1">
        <v>200</v>
      </c>
      <c t="s" r="B1" s="2">
        <v>201</v>
      </c>
      <c t="s" r="C1" s="2">
        <v>202</v>
      </c>
    </row>
    <row r="2" spans="1:3">
      <c t="s" r="A2" s="3">
        <v>151</v>
      </c>
    </row>
    <row r="3" spans="1:3">
      <c t="s" r="A3" s="4">
        <v>203</v>
      </c>
      <c t="n" r="C3" s="8">
        <v>1.5</v>
      </c>
    </row>
    <row r="4" spans="1:3">
      <c t="s" r="A4" s="4">
        <v>204</v>
      </c>
      <c t="n" r="B4" s="7">
        <v>26</v>
      </c>
    </row>
    <row r="5" spans="1:3">
      <c t="s" r="A5" s="4">
        <v>205</v>
      </c>
      <c t="s" r="C5" s="4">
        <v>206</v>
      </c>
    </row>
    <row r="6" spans="1:3">
      <c t="s" r="A6" s="4">
        <v>207</v>
      </c>
      <c t="s" r="C6" s="4">
        <v>20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51</v>
      </c>
      <c t="s" r="B1" s="2">
        <v>2</v>
      </c>
      <c t="s" r="C1" s="2">
        <v>25</v>
      </c>
      <c t="s" r="D1" s="2">
        <v>26</v>
      </c>
    </row>
    <row r="2" spans="1:4">
      <c t="s" r="A2" s="3">
        <v>52</v>
      </c>
    </row>
    <row r="3" spans="1:4">
      <c t="s" r="A3" s="4">
        <v>53</v>
      </c>
    </row>
    <row r="4" spans="1:4">
      <c t="s" r="A4" s="4">
        <v>54</v>
      </c>
      <c t="n" r="B4" s="5">
        <v>10000000</v>
      </c>
      <c t="n" r="C4" s="5">
        <v>10000000</v>
      </c>
      <c t="n" r="D4" s="5">
        <v>10000000</v>
      </c>
    </row>
    <row r="5" spans="1:4">
      <c t="s" r="A5" s="4">
        <v>55</v>
      </c>
      <c t="n" r="B5" s="5">
        <v>0</v>
      </c>
      <c t="n" r="C5" s="5">
        <v>0</v>
      </c>
      <c t="n" r="D5" s="5">
        <v>0</v>
      </c>
    </row>
    <row r="6" spans="1:4">
      <c t="s" r="A6" s="4">
        <v>56</v>
      </c>
      <c t="n" r="B6" s="5">
        <v>0</v>
      </c>
      <c t="n" r="C6" s="5">
        <v>0</v>
      </c>
      <c t="n" r="D6" s="5">
        <v>0</v>
      </c>
    </row>
    <row r="7" spans="1:4">
      <c t="s" r="A7" s="4">
        <v>57</v>
      </c>
    </row>
    <row r="8" spans="1:4">
      <c t="s" r="A8" s="4">
        <v>58</v>
      </c>
      <c t="n" r="B8" s="5">
        <v>100000000</v>
      </c>
      <c t="n" r="C8" s="5">
        <v>100000000</v>
      </c>
      <c t="n" r="D8" s="5">
        <v>100000000</v>
      </c>
    </row>
    <row r="9" spans="1:4">
      <c t="s" r="A9" s="4">
        <v>59</v>
      </c>
      <c t="n" r="B9" s="5">
        <v>17294057</v>
      </c>
      <c t="n" r="C9" s="5">
        <v>17127875</v>
      </c>
      <c t="n" r="D9" s="5">
        <v>17317777</v>
      </c>
    </row>
    <row r="10" spans="1:4">
      <c t="s" r="A10" s="4">
        <v>60</v>
      </c>
      <c t="n" r="B10" s="5">
        <v>17294057</v>
      </c>
      <c t="n" r="C10" s="5">
        <v>17127875</v>
      </c>
      <c t="n" r="D10" s="5">
        <v>1731777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61</v>
      </c>
      <c t="s" r="B1" s="2">
        <v>62</v>
      </c>
      <c t="s" r="D1" s="2">
        <v>1</v>
      </c>
    </row>
    <row r="2" spans="1:5">
      <c t="s" r="B2" s="2">
        <v>2</v>
      </c>
      <c t="s" r="C2" s="2">
        <v>26</v>
      </c>
      <c t="s" r="D2" s="2">
        <v>2</v>
      </c>
      <c t="s" r="E2" s="2">
        <v>26</v>
      </c>
    </row>
    <row r="3" spans="1:5">
      <c t="s" r="A3" s="3">
        <v>63</v>
      </c>
    </row>
    <row r="4" spans="1:5">
      <c t="s" r="A4" s="4">
        <v>64</v>
      </c>
      <c t="n" r="B4" s="7">
        <v>115289</v>
      </c>
      <c t="n" r="C4" s="7">
        <v>103485</v>
      </c>
      <c t="n" r="D4" s="7">
        <v>233599</v>
      </c>
      <c t="n" r="E4" s="7">
        <v>211740</v>
      </c>
    </row>
    <row r="5" spans="1:5">
      <c t="s" r="A5" s="4">
        <v>65</v>
      </c>
      <c t="n" r="B5" s="5">
        <v>72777</v>
      </c>
      <c t="n" r="C5" s="5">
        <v>65612</v>
      </c>
      <c t="n" r="D5" s="5">
        <v>143424</v>
      </c>
      <c t="n" r="E5" s="5">
        <v>131265</v>
      </c>
    </row>
    <row r="6" spans="1:5">
      <c t="s" r="A6" s="4">
        <v>66</v>
      </c>
      <c t="n" r="B6" s="5">
        <v>42512</v>
      </c>
      <c t="n" r="C6" s="5">
        <v>37873</v>
      </c>
      <c t="n" r="D6" s="5">
        <v>90175</v>
      </c>
      <c t="n" r="E6" s="5">
        <v>80475</v>
      </c>
    </row>
    <row r="7" spans="1:5">
      <c t="s" r="A7" s="3">
        <v>67</v>
      </c>
    </row>
    <row r="8" spans="1:5">
      <c t="s" r="A8" s="4">
        <v>68</v>
      </c>
      <c t="n" r="B8" s="5">
        <v>24389</v>
      </c>
      <c t="n" r="C8" s="5">
        <v>21087</v>
      </c>
      <c t="n" r="D8" s="5">
        <v>47602</v>
      </c>
      <c t="n" r="E8" s="5">
        <v>42366</v>
      </c>
    </row>
    <row r="9" spans="1:5">
      <c t="s" r="A9" s="4">
        <v>69</v>
      </c>
      <c t="n" r="B9" s="5">
        <v>16515</v>
      </c>
      <c t="n" r="C9" s="5">
        <v>14226</v>
      </c>
      <c t="n" r="D9" s="5">
        <v>31639</v>
      </c>
      <c t="n" r="E9" s="5">
        <v>27890</v>
      </c>
    </row>
    <row r="10" spans="1:5">
      <c t="s" r="A10" s="4">
        <v>70</v>
      </c>
      <c t="n" r="B10" s="5">
        <v>5310</v>
      </c>
      <c t="n" r="C10" s="5">
        <v>4431</v>
      </c>
      <c t="n" r="D10" s="5">
        <v>10539</v>
      </c>
      <c t="n" r="E10" s="5">
        <v>8731</v>
      </c>
    </row>
    <row r="11" spans="1:5">
      <c t="s" r="A11" s="4">
        <v>71</v>
      </c>
      <c t="n" r="B11" s="5">
        <v>46214</v>
      </c>
      <c t="n" r="C11" s="5">
        <v>39744</v>
      </c>
      <c t="n" r="D11" s="5">
        <v>89780</v>
      </c>
      <c t="n" r="E11" s="5">
        <v>78987</v>
      </c>
    </row>
    <row r="12" spans="1:5">
      <c t="s" r="A12" s="4">
        <v>72</v>
      </c>
      <c t="n" r="B12" s="5">
        <v>-3702</v>
      </c>
      <c t="n" r="C12" s="5">
        <v>-1871</v>
      </c>
      <c t="n" r="D12" s="5">
        <v>395</v>
      </c>
      <c t="n" r="E12" s="5">
        <v>1488</v>
      </c>
    </row>
    <row r="13" spans="1:5">
      <c t="s" r="A13" s="4">
        <v>73</v>
      </c>
      <c t="n" r="B13" s="5">
        <v>70</v>
      </c>
      <c t="n" r="C13" s="5">
        <v>67</v>
      </c>
      <c t="n" r="D13" s="5">
        <v>140</v>
      </c>
      <c t="n" r="E13" s="5">
        <v>136</v>
      </c>
    </row>
    <row r="14" spans="1:5">
      <c t="s" r="A14" s="4">
        <v>74</v>
      </c>
      <c t="n" r="B14" s="5">
        <v>-56</v>
      </c>
      <c t="n" r="C14" s="5">
        <v>-226</v>
      </c>
      <c t="n" r="D14" s="5">
        <v>-111</v>
      </c>
      <c t="n" r="E14" s="5">
        <v>-308</v>
      </c>
    </row>
    <row r="15" spans="1:5">
      <c t="s" r="A15" s="4">
        <v>75</v>
      </c>
      <c t="n" r="B15" s="5">
        <v>-3716</v>
      </c>
      <c t="n" r="C15" s="5">
        <v>-1712</v>
      </c>
      <c t="n" r="D15" s="5">
        <v>366</v>
      </c>
      <c t="n" r="E15" s="5">
        <v>1660</v>
      </c>
    </row>
    <row r="16" spans="1:5">
      <c t="s" r="A16" s="4">
        <v>76</v>
      </c>
      <c t="n" r="B16" s="5">
        <v>-1428</v>
      </c>
      <c t="n" r="C16" s="5">
        <v>-657</v>
      </c>
      <c t="n" r="D16" s="5">
        <v>125</v>
      </c>
      <c t="n" r="E16" s="5">
        <v>660</v>
      </c>
    </row>
    <row r="17" spans="1:5">
      <c t="s" r="A17" s="4">
        <v>77</v>
      </c>
      <c t="n" r="B17" s="7">
        <v>-2288</v>
      </c>
      <c t="n" r="C17" s="7">
        <v>-1055</v>
      </c>
      <c t="n" r="D17" s="7">
        <v>241</v>
      </c>
      <c t="n" r="E17" s="7">
        <v>1000</v>
      </c>
    </row>
    <row r="18" spans="1:5">
      <c t="s" r="A18" s="3">
        <v>78</v>
      </c>
    </row>
    <row r="19" spans="1:5">
      <c t="s" r="A19" s="4">
        <v>79</v>
      </c>
      <c t="n" r="B19" s="8">
        <v>-0.13</v>
      </c>
      <c t="n" r="C19" s="8">
        <v>-0.06</v>
      </c>
      <c t="n" r="D19" s="8">
        <v>0.01</v>
      </c>
      <c t="n" r="E19" s="8">
        <v>0.06</v>
      </c>
    </row>
    <row r="20" spans="1:5">
      <c t="s" r="A20" s="4">
        <v>80</v>
      </c>
      <c t="n" r="B20" s="8">
        <v>-0.13</v>
      </c>
      <c t="n" r="C20" s="8">
        <v>-0.06</v>
      </c>
      <c t="n" r="D20" s="8">
        <v>0.01</v>
      </c>
      <c t="n" r="E20" s="8">
        <v>0.06</v>
      </c>
    </row>
    <row r="21" spans="1:5">
      <c t="s" r="A21" s="4">
        <v>81</v>
      </c>
      <c t="n" r="B21" s="5">
        <v>17277</v>
      </c>
      <c t="n" r="C21" s="5">
        <v>17335</v>
      </c>
      <c t="n" r="D21" s="5">
        <v>17257</v>
      </c>
      <c t="n" r="E21" s="5">
        <v>17321</v>
      </c>
    </row>
    <row r="22" spans="1:5">
      <c t="s" r="A22" s="4">
        <v>82</v>
      </c>
      <c t="n" r="B22" s="5">
        <v>0</v>
      </c>
      <c t="n" r="C22" s="5">
        <v>0</v>
      </c>
      <c t="n" r="D22" s="5">
        <v>498</v>
      </c>
      <c t="n" r="E22" s="5">
        <v>510</v>
      </c>
    </row>
    <row r="23" spans="1:5">
      <c t="s" r="A23" s="4">
        <v>83</v>
      </c>
      <c t="n" r="B23" s="5">
        <v>17277</v>
      </c>
      <c t="n" r="C23" s="5">
        <v>17335</v>
      </c>
      <c t="n" r="D23" s="5">
        <v>17755</v>
      </c>
      <c t="n" r="E23" s="5">
        <v>17831</v>
      </c>
    </row>
    <row r="24" spans="1:5">
      <c t="s" r="A24" s="4">
        <v>84</v>
      </c>
      <c t="n" r="B24" s="8">
        <v>1.5</v>
      </c>
      <c t="n" r="D24" s="8">
        <v>1.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29"/>
  </cols>
  <sheetData>
    <row r="1" spans="1:4">
      <c t="s" r="A1" s="1">
        <v>85</v>
      </c>
      <c t="s" r="B1" s="2">
        <v>86</v>
      </c>
      <c t="s" r="C1" s="2">
        <v>87</v>
      </c>
      <c t="s" r="D1" s="2">
        <v>88</v>
      </c>
    </row>
    <row r="2" spans="1:4">
      <c t="s" r="A2" s="4">
        <v>89</v>
      </c>
      <c t="n" r="B2" s="7">
        <v>151062</v>
      </c>
      <c t="n" r="C2" s="7">
        <v>159015</v>
      </c>
      <c t="n" r="D2" s="7">
        <v>-7953</v>
      </c>
    </row>
    <row r="3" spans="1:4">
      <c t="s" r="A3" s="4">
        <v>90</v>
      </c>
      <c t="n" r="C3" s="5">
        <v>17127875</v>
      </c>
    </row>
    <row r="4" spans="1:4">
      <c t="s" r="A4" s="4">
        <v>91</v>
      </c>
      <c t="n" r="B4" s="5">
        <v>203</v>
      </c>
      <c t="n" r="C4" s="7">
        <v>203</v>
      </c>
    </row>
    <row r="5" spans="1:4">
      <c t="s" r="A5" s="4">
        <v>92</v>
      </c>
      <c t="n" r="C5" s="5">
        <v>445673</v>
      </c>
    </row>
    <row r="6" spans="1:4">
      <c t="s" r="A6" s="4">
        <v>93</v>
      </c>
      <c t="n" r="B6" s="5">
        <v>1192</v>
      </c>
      <c t="n" r="C6" s="7">
        <v>1192</v>
      </c>
    </row>
    <row r="7" spans="1:4">
      <c t="s" r="A7" s="4">
        <v>94</v>
      </c>
      <c t="n" r="B7" s="5">
        <v>-1992</v>
      </c>
      <c t="n" r="C7" s="7">
        <v>-1992</v>
      </c>
    </row>
    <row r="8" spans="1:4">
      <c t="s" r="A8" s="4">
        <v>95</v>
      </c>
      <c t="n" r="C8" s="5">
        <v>-279851</v>
      </c>
    </row>
    <row r="9" spans="1:4">
      <c t="s" r="A9" s="4">
        <v>96</v>
      </c>
      <c t="n" r="B9" s="5">
        <v>0</v>
      </c>
      <c t="n" r="C9" s="7">
        <v>0</v>
      </c>
      <c t="n" r="D9" s="5">
        <v>0</v>
      </c>
    </row>
    <row r="10" spans="1:4">
      <c t="s" r="A10" s="4">
        <v>97</v>
      </c>
      <c t="n" r="C10" s="5">
        <v>105864</v>
      </c>
    </row>
    <row r="11" spans="1:4">
      <c t="s" r="A11" s="4">
        <v>98</v>
      </c>
      <c t="n" r="B11" s="5">
        <v>2051</v>
      </c>
      <c t="n" r="C11" s="7">
        <v>2051</v>
      </c>
    </row>
    <row r="12" spans="1:4">
      <c t="s" r="A12" s="4">
        <v>99</v>
      </c>
      <c t="n" r="B12" s="5">
        <v>-2514</v>
      </c>
      <c t="n" r="D12" s="5">
        <v>-2514</v>
      </c>
    </row>
    <row r="13" spans="1:4">
      <c t="s" r="A13" s="4">
        <v>100</v>
      </c>
      <c t="n" r="C13" s="5">
        <v>-105504</v>
      </c>
    </row>
    <row r="14" spans="1:4">
      <c t="s" r="A14" s="4">
        <v>101</v>
      </c>
      <c t="n" r="B14" s="5">
        <v>-25951</v>
      </c>
      <c t="n" r="D14" s="5">
        <v>-25951</v>
      </c>
    </row>
    <row r="15" spans="1:4">
      <c t="s" r="A15" s="4">
        <v>102</v>
      </c>
      <c t="n" r="B15" s="5">
        <v>241</v>
      </c>
      <c t="n" r="D15" s="5">
        <v>241</v>
      </c>
    </row>
    <row r="16" spans="1:4">
      <c t="s" r="A16" s="4">
        <v>103</v>
      </c>
      <c t="n" r="B16" s="7">
        <v>124292</v>
      </c>
      <c t="n" r="C16" s="7">
        <v>160469</v>
      </c>
      <c t="n" r="D16" s="7">
        <v>-36177</v>
      </c>
    </row>
    <row r="17" spans="1:4">
      <c t="s" r="A17" s="4">
        <v>104</v>
      </c>
      <c t="n" r="C17" s="5">
        <v>1729405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5</v>
      </c>
      <c t="s" r="B1" s="2">
        <v>1</v>
      </c>
    </row>
    <row r="2" spans="1:3">
      <c t="s" r="B2" s="2">
        <v>2</v>
      </c>
      <c t="s" r="C2" s="2">
        <v>26</v>
      </c>
    </row>
    <row r="3" spans="1:3">
      <c t="s" r="A3" s="3">
        <v>106</v>
      </c>
    </row>
    <row r="4" spans="1:3">
      <c t="s" r="A4" s="4">
        <v>102</v>
      </c>
      <c t="n" r="B4" s="7">
        <v>241</v>
      </c>
      <c t="n" r="C4" s="7">
        <v>1000</v>
      </c>
    </row>
    <row r="5" spans="1:3">
      <c t="s" r="A5" s="3">
        <v>107</v>
      </c>
    </row>
    <row r="6" spans="1:3">
      <c t="s" r="A6" s="4">
        <v>108</v>
      </c>
      <c t="n" r="B6" s="5">
        <v>10539</v>
      </c>
      <c t="n" r="C6" s="5">
        <v>8731</v>
      </c>
    </row>
    <row r="7" spans="1:3">
      <c t="s" r="A7" s="4">
        <v>109</v>
      </c>
      <c t="n" r="B7" s="5">
        <v>-2716</v>
      </c>
      <c t="n" r="C7" s="5">
        <v>-3038</v>
      </c>
    </row>
    <row r="8" spans="1:3">
      <c t="s" r="A8" s="4">
        <v>110</v>
      </c>
      <c t="n" r="B8" s="5">
        <v>38</v>
      </c>
      <c t="n" r="C8" s="5">
        <v>38</v>
      </c>
    </row>
    <row r="9" spans="1:3">
      <c t="s" r="A9" s="4">
        <v>111</v>
      </c>
      <c t="n" r="B9" s="5">
        <v>5</v>
      </c>
      <c t="n" r="C9" s="5">
        <v>224</v>
      </c>
    </row>
    <row r="10" spans="1:3">
      <c t="s" r="A10" s="4">
        <v>112</v>
      </c>
      <c t="n" r="B10" s="5">
        <v>3519</v>
      </c>
      <c t="n" r="C10" s="5">
        <v>4354</v>
      </c>
    </row>
    <row r="11" spans="1:3">
      <c t="s" r="A11" s="4">
        <v>98</v>
      </c>
      <c t="n" r="B11" s="5">
        <v>2051</v>
      </c>
      <c t="n" r="C11" s="5">
        <v>1385</v>
      </c>
    </row>
    <row r="12" spans="1:3">
      <c t="s" r="A12" s="4">
        <v>113</v>
      </c>
      <c t="n" r="B12" s="5">
        <v>-1192</v>
      </c>
      <c t="n" r="C12" s="5">
        <v>-130</v>
      </c>
    </row>
    <row r="13" spans="1:3">
      <c t="s" r="A13" s="4">
        <v>30</v>
      </c>
      <c t="n" r="B13" s="5">
        <v>-22</v>
      </c>
      <c t="n" r="C13" s="5">
        <v>-114</v>
      </c>
    </row>
    <row r="14" spans="1:3">
      <c t="s" r="A14" s="3">
        <v>114</v>
      </c>
    </row>
    <row r="15" spans="1:3">
      <c t="s" r="A15" s="4">
        <v>29</v>
      </c>
      <c t="n" r="B15" s="5">
        <v>-10120</v>
      </c>
      <c t="n" r="C15" s="5">
        <v>-4727</v>
      </c>
    </row>
    <row r="16" spans="1:3">
      <c t="s" r="A16" s="4">
        <v>31</v>
      </c>
      <c t="n" r="B16" s="5">
        <v>-2201</v>
      </c>
      <c t="n" r="C16" s="5">
        <v>-608</v>
      </c>
    </row>
    <row r="17" spans="1:3">
      <c t="s" r="A17" s="4">
        <v>115</v>
      </c>
      <c t="n" r="B17" s="5">
        <v>-437</v>
      </c>
      <c t="n" r="C17" s="5">
        <v>-265</v>
      </c>
    </row>
    <row r="18" spans="1:3">
      <c t="s" r="A18" s="4">
        <v>37</v>
      </c>
      <c t="n" r="B18" s="5">
        <v>-455</v>
      </c>
      <c t="n" r="C18" s="5">
        <v>-668</v>
      </c>
    </row>
    <row r="19" spans="1:3">
      <c t="s" r="A19" s="4">
        <v>116</v>
      </c>
      <c t="n" r="B19" s="5">
        <v>-8052</v>
      </c>
      <c t="n" r="C19" s="5">
        <v>-9635</v>
      </c>
    </row>
    <row r="20" spans="1:3">
      <c t="s" r="A20" s="4">
        <v>117</v>
      </c>
      <c t="n" r="B20" s="5">
        <v>-1393</v>
      </c>
      <c t="n" r="C20" s="5">
        <v>-1065</v>
      </c>
    </row>
    <row r="21" spans="1:3">
      <c t="s" r="A21" s="4">
        <v>118</v>
      </c>
      <c t="n" r="B21" s="5">
        <v>-10195</v>
      </c>
      <c t="n" r="C21" s="5">
        <v>-4518</v>
      </c>
    </row>
    <row r="22" spans="1:3">
      <c t="s" r="A22" s="3">
        <v>119</v>
      </c>
    </row>
    <row r="23" spans="1:3">
      <c t="s" r="A23" s="4">
        <v>120</v>
      </c>
      <c t="n" r="B23" s="5">
        <v>-10755</v>
      </c>
      <c t="n" r="C23" s="5">
        <v>-14827</v>
      </c>
    </row>
    <row r="24" spans="1:3">
      <c t="s" r="A24" s="4">
        <v>121</v>
      </c>
      <c t="n" r="B24" s="5">
        <v>-10755</v>
      </c>
      <c t="n" r="C24" s="5">
        <v>-14827</v>
      </c>
    </row>
    <row r="25" spans="1:3">
      <c t="s" r="A25" s="3">
        <v>122</v>
      </c>
    </row>
    <row r="26" spans="1:3">
      <c t="s" r="A26" s="4">
        <v>123</v>
      </c>
      <c t="n" r="B26" s="5">
        <v>1192</v>
      </c>
      <c t="n" r="C26" s="5">
        <v>130</v>
      </c>
    </row>
    <row r="27" spans="1:3">
      <c t="s" r="A27" s="4">
        <v>124</v>
      </c>
      <c t="n" r="B27" s="5">
        <v>-1992</v>
      </c>
      <c t="n" r="C27" s="5">
        <v>-315</v>
      </c>
    </row>
    <row r="28" spans="1:3">
      <c t="s" r="A28" s="4">
        <v>125</v>
      </c>
      <c t="n" r="B28" s="5">
        <v>203</v>
      </c>
      <c t="n" r="C28" s="5">
        <v>183</v>
      </c>
    </row>
    <row r="29" spans="1:3">
      <c t="s" r="A29" s="4">
        <v>126</v>
      </c>
      <c t="n" r="B29" s="5">
        <v>-25951</v>
      </c>
      <c t="n" r="C29" s="5">
        <v>0</v>
      </c>
    </row>
    <row r="30" spans="1:3">
      <c t="s" r="A30" s="4">
        <v>99</v>
      </c>
      <c t="n" r="B30" s="5">
        <v>-2514</v>
      </c>
      <c t="n" r="C30" s="5">
        <v>-1235</v>
      </c>
    </row>
    <row r="31" spans="1:3">
      <c t="s" r="A31" s="4">
        <v>127</v>
      </c>
      <c t="n" r="B31" s="5">
        <v>-29062</v>
      </c>
      <c t="n" r="C31" s="5">
        <v>-1237</v>
      </c>
    </row>
    <row r="32" spans="1:3">
      <c t="s" r="A32" s="3">
        <v>128</v>
      </c>
    </row>
    <row r="33" spans="1:3">
      <c t="s" r="A33" s="4">
        <v>129</v>
      </c>
      <c t="n" r="B33" s="5">
        <v>-50012</v>
      </c>
      <c t="n" r="C33" s="5">
        <v>-20582</v>
      </c>
    </row>
    <row r="34" spans="1:3">
      <c t="s" r="A34" s="4">
        <v>130</v>
      </c>
      <c t="n" r="B34" s="5">
        <v>99138</v>
      </c>
      <c t="n" r="C34" s="5">
        <v>89050</v>
      </c>
    </row>
    <row r="35" spans="1:3">
      <c t="s" r="A35" s="4">
        <v>131</v>
      </c>
      <c t="n" r="B35" s="7">
        <v>49126</v>
      </c>
      <c t="n" r="C35" s="7">
        <v>6846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32</v>
      </c>
      <c t="s" r="B1" s="2">
        <v>1</v>
      </c>
    </row>
    <row r="2" spans="1:2">
      <c t="s" r="B2" s="2">
        <v>2</v>
      </c>
    </row>
    <row r="3" spans="1:2">
      <c t="s" r="A3" s="3">
        <v>133</v>
      </c>
    </row>
    <row r="4" spans="1:2">
      <c t="s" r="A4" s="4">
        <v>132</v>
      </c>
      <c t="s" r="B4" s="4">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35</v>
      </c>
      <c t="s" r="B1" s="2">
        <v>1</v>
      </c>
    </row>
    <row r="2" spans="1:2">
      <c t="s" r="B2" s="2">
        <v>2</v>
      </c>
    </row>
    <row r="3" spans="1:2">
      <c t="s" r="A3" s="3">
        <v>136</v>
      </c>
    </row>
    <row r="4" spans="1:2">
      <c t="s" r="A4" s="4">
        <v>135</v>
      </c>
      <c t="s" r="B4" s="4">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38</v>
      </c>
      <c t="s" r="B1" s="2">
        <v>1</v>
      </c>
    </row>
    <row r="2" spans="1:2">
      <c t="s" r="B2" s="2">
        <v>2</v>
      </c>
    </row>
    <row r="3" spans="1:2">
      <c t="s" r="A3" s="3">
        <v>139</v>
      </c>
    </row>
    <row r="4" spans="1:2">
      <c t="s" r="A4" s="4">
        <v>138</v>
      </c>
      <c t="s" r="B4" s="4">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2</vt:i4>
      </vt:variant>
    </vt:vector>
  </ns0:HeadingPairs>
  <ns0:TitlesOfParts>
    <vt:vector xmlns:vt="http://schemas.openxmlformats.org/officeDocument/2006/docPropsVTypes" baseType="lpstr" size="2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Income Taxes</vt:lpstr>
      <vt:lpstr>Earnings Per Share</vt:lpstr>
      <vt:lpstr>Commitments and Contingencies</vt:lpstr>
      <vt:lpstr>Stock-Based Compensation</vt:lpstr>
      <vt:lpstr>Related Party Transactions</vt:lpstr>
      <vt:lpstr>Stock Repurchase Program</vt:lpstr>
      <vt:lpstr>Dividend</vt:lpstr>
      <vt:lpstr>New Accounting Pronouncement</vt:lpstr>
      <vt:lpstr>Basis of Presentation - Additio</vt:lpstr>
      <vt:lpstr>Income Taxes - Additional Infor</vt:lpstr>
      <vt:lpstr>Earnings Per Share - Additional</vt:lpstr>
      <vt:lpstr>Stock-Based Compensation - Addi</vt:lpstr>
      <vt:lpstr>Related Party Transactions - Ad</vt:lpstr>
      <vt:lpstr>Stock Repurchase Program - Addi</vt:lpstr>
      <vt:lpstr>Dividend - Additional Informat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10T15:13:35Z</dcterms:created>
  <dcterms:modified xmlns:dcterms="http://purl.org/dc/terms/" xmlns:xsi="http://www.w3.org/2001/XMLSchema-instance" xsi:type="dcterms:W3CDTF">2015-09-10T15:13:35Z</dcterms:modified>
  <dc:title xmlns:dc="http://purl.org/dc/elements/1.1/">Untitled</dc:title>
  <dc:description xmlns:dc="http://purl.org/dc/elements/1.1/"/>
  <dc:subject xmlns:dc="http://purl.org/dc/elements/1.1/"/>
  <cp:keywords/>
  <cp:category/>
</cp:coreProperties>
</file>